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GENERAL" sheetId="6" r:id="rId6"/>
    <s:sheet name="2. GOING CONCERN" sheetId="7" r:id="rId7"/>
    <s:sheet name="3. CAPITALIZED PRODUCTION COSTS" sheetId="8" r:id="rId8"/>
    <s:sheet name="4. DEBT" sheetId="9" r:id="rId9"/>
    <s:sheet name="5. NOTES PAYABLE" sheetId="10" r:id="rId10"/>
    <s:sheet name="6. LOANS FROM RELATED PARTY" sheetId="11" r:id="rId11"/>
    <s:sheet name="7. LICENSING AGREEMENT - RELATE" sheetId="12" r:id="rId12"/>
    <s:sheet name="8. STOCKHOLDERS' DEFICIT" sheetId="13" r:id="rId13"/>
    <s:sheet name="9. WARRANTS" sheetId="14" r:id="rId14"/>
    <s:sheet name="10. RELATED PARTY TRANSACTIONS" sheetId="15" r:id="rId15"/>
    <s:sheet name="11. COMMITMENTS AND CONTINGENCI" sheetId="16" r:id="rId16"/>
    <s:sheet name="12. SUBSEQUENT EVENTS" sheetId="17" r:id="rId17"/>
    <s:sheet name="1. GENERAL (Policies)" sheetId="18" r:id="rId18"/>
    <s:sheet name="5. Notes Payable (Tables)" sheetId="19" r:id="rId19"/>
    <s:sheet name="9. Warrants (Tables)" sheetId="20" r:id="rId20"/>
    <s:sheet name="2. Going Concern (Details Narra" sheetId="21" r:id="rId21"/>
    <s:sheet name="3. Capitalized Production Cos22" sheetId="22" r:id="rId22"/>
    <s:sheet name="5. Notes Payable (Details)" sheetId="23" r:id="rId23"/>
    <s:sheet name="6. Loans from Related Party (De" sheetId="24" r:id="rId24"/>
    <s:sheet name="9. Warrants (Details)" sheetId="25" r:id="rId25"/>
    <s:sheet name="10. Related Party (Details Narr" sheetId="26" r:id="rId26"/>
  </s:sheets>
  <s:definedNames/>
  <s:calcPr calcId="124519" calcMode="auto" fullCalcOnLoad="1"/>
</s:workbook>
</file>

<file path=xl/sharedStrings.xml><?xml version="1.0" encoding="utf-8"?>
<sst xmlns="http://schemas.openxmlformats.org/spreadsheetml/2006/main" uniqueCount="187">
  <si>
    <t>Document and Entity Information - shares</t>
  </si>
  <si>
    <t>9 Months Ended</t>
  </si>
  <si>
    <t>Sep. 30, 2015</t>
  </si>
  <si>
    <t>Nov. 20, 2015</t>
  </si>
  <si>
    <t>Document And Entity Information</t>
  </si>
  <si>
    <t>Entity Registrant Name</t>
  </si>
  <si>
    <t>Dolphin Digital Media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4</t>
  </si>
  <si>
    <t>ASSETS</t>
  </si>
  <si>
    <t>Cash and cash equivalents</t>
  </si>
  <si>
    <t>Prepaid expenses</t>
  </si>
  <si>
    <t>Receivables and other current assets</t>
  </si>
  <si>
    <t>Total Current Assets</t>
  </si>
  <si>
    <t>Captialized production costs</t>
  </si>
  <si>
    <t>Property and equipment</t>
  </si>
  <si>
    <t>Deposits</t>
  </si>
  <si>
    <t>Total Assets</t>
  </si>
  <si>
    <t>LIABILITIES</t>
  </si>
  <si>
    <t>Accounts payable</t>
  </si>
  <si>
    <t>Other current liabilities</t>
  </si>
  <si>
    <t>Accrued Compensation</t>
  </si>
  <si>
    <t>Debt</t>
  </si>
  <si>
    <t>Loans from related party</t>
  </si>
  <si>
    <t>Notes payable</t>
  </si>
  <si>
    <t>Total Current Liabilities</t>
  </si>
  <si>
    <t>STOCKHOLDERS' DEFICIT</t>
  </si>
  <si>
    <t>Common stock, $0.015 par value, 200,000,000 shares authorized, 81,892,352 issued and outstanding at September 30, 2015 and December 31, 2014</t>
  </si>
  <si>
    <t>Preferred stock $0.001 par value, 10,000,000 shares authorized 1,042,753 shares issued and outstanding, liquidation preference of $1,042,753 at September 30, 2015 and December 31, 2014</t>
  </si>
  <si>
    <t>Additional paid in capital</t>
  </si>
  <si>
    <t>Accumulated deficit</t>
  </si>
  <si>
    <t>Total Dolphin Digital Media, Inc. Deficit</t>
  </si>
  <si>
    <t>Non-controlling interest</t>
  </si>
  <si>
    <t>Total Stockholders' Deficit</t>
  </si>
  <si>
    <t>Total Liabilities and Stockholders' Deficit</t>
  </si>
  <si>
    <t>Condensed Consolidated Balance Sheets (Parenthetical) - USD ($)</t>
  </si>
  <si>
    <t>Stockholders' Equity</t>
  </si>
  <si>
    <t>Preferred stock, par value</t>
  </si>
  <si>
    <t>Preferred stock, authorized shares</t>
  </si>
  <si>
    <t>Preferred stock, issued shares</t>
  </si>
  <si>
    <t>Preferred stock, outstanding shares</t>
  </si>
  <si>
    <t>Preferred stock, liquidation preference</t>
  </si>
  <si>
    <t>Common stock, par value</t>
  </si>
  <si>
    <t>Common stock, authorized</t>
  </si>
  <si>
    <t>Common stock, issued</t>
  </si>
  <si>
    <t>Common stock, Outstanding</t>
  </si>
  <si>
    <t>Condensed Consolidated Statements of Operations - USD ($)</t>
  </si>
  <si>
    <t>3 Months Ended</t>
  </si>
  <si>
    <t>Sep. 30, 2014</t>
  </si>
  <si>
    <t>Revenues:</t>
  </si>
  <si>
    <t>Production</t>
  </si>
  <si>
    <t>Service</t>
  </si>
  <si>
    <t>Membership</t>
  </si>
  <si>
    <t>Total revenues</t>
  </si>
  <si>
    <t>Expenses:</t>
  </si>
  <si>
    <t>Direct costs</t>
  </si>
  <si>
    <t>General and administrative</t>
  </si>
  <si>
    <t>Payroll</t>
  </si>
  <si>
    <t>Loss before other expenses</t>
  </si>
  <si>
    <t>Other expenses</t>
  </si>
  <si>
    <t>Interest expense</t>
  </si>
  <si>
    <t>Total Other Income/(Expenses)</t>
  </si>
  <si>
    <t>Net loss</t>
  </si>
  <si>
    <t>Net Income attributable to non- controlling interest</t>
  </si>
  <si>
    <t>Net Loss attributable to Dolphin Digital Media, Inc.</t>
  </si>
  <si>
    <t>Basic and Diluted Loss per Share</t>
  </si>
  <si>
    <t>Weighted average number of shares used in share calculation</t>
  </si>
  <si>
    <t>Condensed Consolidated Statements of Cash Flows - USD ($)</t>
  </si>
  <si>
    <t>CASH FLOWS FROM OPERATING ACTIVITIES:</t>
  </si>
  <si>
    <t>Adjustments to reconcile net loss to net cash (used in) provided by operating activities:</t>
  </si>
  <si>
    <t>Depreciation</t>
  </si>
  <si>
    <t>Amortization of capitalized production costs</t>
  </si>
  <si>
    <t>Impairment of capitalized production costs</t>
  </si>
  <si>
    <t>Changes in operating assets and liabilities:</t>
  </si>
  <si>
    <t>Capitalized production costs</t>
  </si>
  <si>
    <t>Accrued compensation</t>
  </si>
  <si>
    <t>Other Current Liabilities</t>
  </si>
  <si>
    <t>Net Cash Used in Operating Activities</t>
  </si>
  <si>
    <t>CASH FLOWS FROM INVESTING ACTIVITIES:</t>
  </si>
  <si>
    <t>Purchase of property and equipment</t>
  </si>
  <si>
    <t>Net Cash Used in Investing Activities</t>
  </si>
  <si>
    <t>CASH FLOWS FROM FINANCING ACTIVITIES:</t>
  </si>
  <si>
    <t>Repayment of note payable</t>
  </si>
  <si>
    <t>Advances from loan and security agreements</t>
  </si>
  <si>
    <t>Repayment of Loan and Security agreement</t>
  </si>
  <si>
    <t>Advances from related party</t>
  </si>
  <si>
    <t>Repayment to related party</t>
  </si>
  <si>
    <t>Repayment of debt</t>
  </si>
  <si>
    <t>Net Cash Provided by Financing Activities</t>
  </si>
  <si>
    <t>NET INCREASE/(DECREASE) IN CASH AND CASH EQUIVALENTS</t>
  </si>
  <si>
    <t>CASH AND CASH EQUIVALENTS, BEGINNING OF PERIOD</t>
  </si>
  <si>
    <t>CASH AND CASH EQUIVALENTS, END OF PERIOD</t>
  </si>
  <si>
    <t>SUPPLEMENTAL DISCLOSURE OF CASH FLOW INFORMATION:</t>
  </si>
  <si>
    <t>Interest paid</t>
  </si>
  <si>
    <t>1. GENERAL</t>
  </si>
  <si>
    <t>Notes to Financial Statements</t>
  </si>
  <si>
    <t>Nature
of Operations Dolphin
Digital Media, Inc. (the Company, Dolphin, we, us or our)
is a producer of original high-quality digital programming for online consumption and is committed to delivering premium, best-in-class
entertainment and securing premiere distribution partners to maximize audience reach and commercial advertising potential. Dolphin
is also partnering with certain non-profit organizations to develop online kids clubs. Basis
of Presentation The
accompanying unaudited condensed consolidated financial statements include the accounts of Dolphin and all of its majority-owned
and controlled subsidiaries, including Hiding Digital Productions, LLC, Dolphin Kids Clubs LLC, Cybergeddon Productions, LLC and
Dolphin SB Productions LLC. The
unaudited condensed consolidated financial statements have been prepared in accordance with United States (U.S.)
generally accepted accounting principles (GAAP) for interim financial information and the instructions to quarterly
report on Form 10-Q under the Securities Exchange Act of 1934 (the Exchange Act), as amended, and Article 8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and nine months ended September 30, 2015 are not necessarily indicative of the results that may be expected
for the fiscal year ending December 31, 2015. The balance sheet at December 31, 2014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consolidated financial
statements and related notes included in the Company's Annual Report on Form 10-K for the fiscal year ended December 31,
2014 .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for investment in digital projects;
estimates of sales returns and other allowances and provisions for doubtful accounts and impairment assessments for investment
in digital projects. Actual results could differ from such estimates. Recent
Accounting Pronouncements In
August 2014, the FASB issued an accounting standard update relating to managements evaluation of conditions and events
that, when considered in the aggregate, raise substantial doubt about the entitys ability to continue as a going concern
within one year after the date that the financial statements were issued. Managements evaluation should be based
on relevant conditions and events that are known and reasonably knowable at the date the financial statements are issued. When
management identifies these relevant conditions or events, it should consider whether its plans will alleviate the substantial
doubt. Managements plans should be considered only to the extent that 1) it is probable that the plans will
be effectively implemented and 2) it is probable that the plans will mitigate the conditions or events that raise substantial
doubt about the entitys ability to continue as a going concern. Management should disclose to financial statement users
a) principal conditions or events that raised substantial doubt b) Managements evaluation of the significance of those
conditions or events in relation to entitys ability to meet its obligations and c) discussion of how Managements
plan, if already implemented, alleviated the substantial doubt about the entitys ability to continue as a going concern
or in the case, that the plan has not yet been implemented, how Managements plans are intended to alleviate the substantial
doubt about the entitys ability to continue as a going concern. The guidance will be effective for our fiscal
year beginning January 1, 2016. The Company is currently evaluating the impact that the adoption of this new guidance will have
on our consolidated financial statements. In
May 2014, the FASB issued an accounting standard update relating to the recognition of revenue from contracts with customers,
which will supersede most current U.S. GAAP revenue recognition guidance, including industry-specific guidance. The core principle
is that a company should recognize revenue to depict the transfer of promised goods or services to customers in an amount that
reflects the consideration for which the entity expects to be entitled in exchange for those goods or services. The new revenue
recognition standard provides a five-step analysis of transactions to determine when and how revenue is recognized. The guidance
will be effective for the Companys fiscal year beginning January 1, 2018, and can be applied either retrospectively or
under a cumulative-effect transition method. The Company is currently evaluating the impact that the adoption of this new guidance
will have on its consolidated financial statements.</t>
  </si>
  <si>
    <t>2. GOING CONCERN</t>
  </si>
  <si>
    <t>The accompanying unaudited condensed consolidated
financial statements have been prepared in conformity with accounting principles generally accepted in the U.S. which contemplate
the continuation of the Company as a going concern. The Company has incurred a net loss for the nine months ended September 30,
2015 of $2,448,156. As of September 30, 2015, the Company recorded an accumulated deficit of $41,024,102. Further, the
Company has a working capital deficit of $12,331,842 and therefore does not have adequate capital to fund its obligations as they
come due or to maintain or develop its operations. The Company is dependent upon funds from private investors and support
of certain stockholders. If the Company is unable to obtain funding from these sources within the next 12 months, it
could be forced to liquidate. These factors raise substantial doubt about the
ability of the Company to continue as a going concern. The consolidated financial statements do not include any adjustments that
might result from the outcome of these uncertainties. In this regard, management is planning to raise any necessary additional
funds through loans and additional issuance of its common stock. There is no assurance that the Company will be successful in raising
additional capital. The Company is currently working on producing a variety of digital projects which it intends to fund through
private investors on a project basis. The Company expects to derive additional revenues from these digital productions
in the fourth quarter of 2015. Subsequent to the third quarter end, the Company received $247,500 in loans from its
CEO. It also received $8,750 from its kids club business and it expects to see an increase in these revenues during
2016. There can be no assurances that such income will be realized in future periods.</t>
  </si>
  <si>
    <t>3. CAPITALIZED PRODUCTION COSTS, RECEIVABLES AND OTHER CURRENT ASSETS</t>
  </si>
  <si>
    <t>Capitalized production costs include the unamortized
costs of completed web series which have been produced by the Company and costs of scripts for projects that have not been developed
or produced. These costs include direct production costs and production overhead and are amortized using the individual-film-forecast
method, whereby these costs are amortized and participations and residuals costs are accrued in the proportion that current years
revenue bears to managements estimate of ultimate revenue at the beginning of the current year expected to be recognized
from the exploitation, exhibition or sale of the web series. For the three and nine months ended September
30, 2015, revenues earned from web series were $2,380,296 and $2,380,412, respectively, and for the three and nine months ended
September 30, 2014 were $0 and $51,192, respectively. The Company amortized capitalized production costs during the three and nine
months ended September 30, 2015 of $1,334,311 related to  South Beach  Fever During the quarter ended September 30, 2015,
the Company released its web series,  South Beach-Fever In addition, the Company entered into agreements
with writers to develop scripts for other digital web series productions and has deferred $648,526 and $693,526 in capitalized
production costs as of September 30, 2015 and December 31, 2014 associated with these scripts. These projects were not
yet in production as of September 30, 2015. As of September 30, 2015 and December 31, 2014,
respectively, the Company has total capitalized production costs of $958,773 and $693,526, net of accumulated amortization, tax
incentives and impairment charges, recorded on its condensed consolidated balance sheets. The Company has assessed events and changes in
circumstances that would indicate that the Company should assess whether the fair value of the productions are less
than the unamortized costs capitalized and did not identify indicators of impairment. Receivables and Other Current Assets The Company recorded $1,380,352 and $479,924
in receivables and other current assets on its consolidated balance sheets as of September 30, 2015 and December 31, 2014, respectively. These
amounts were primarily comprised of receivables from advertising revenue sharing from its production, the sale of licensing rights
in foreign territories of its productions, a receivable from an agreement with a related party and amounts due for online memberships
to kids clubs. During the nine months ended September 30, 2015, the Company received $467,000 from a related party in
payment of the December 31, 2014 open receivable.</t>
  </si>
  <si>
    <t>4. DEBT</t>
  </si>
  <si>
    <t>During
February 2011, the Company entered into Revenue Participation Agreements with two parties for the development of a Dolphin Group
Kids Club (Group Kids Club). Each party paid the Company $50,000 in return for the participation of future revenue
related to the Group Kids Club. The amount will be repaid based on a pro-rata basis of the revenue generated by the Group Kids
Club until the total investment is recouped. Thereafter, they will share in a percentage of the profit of that Group Kids Club.
For the three and nine months ended September 30, 2015 and 2014, there were no significant revenues generated or costs incurred
related to these Group Kids Clubs. The Company made payments totaling $0 and $35,000, respectively, to one of the parties
to these agreements during the nine months ended September 30, 2015 and 2014, respectively. During
the years ended December 31, 2012 and 2011, the Company entered into Equity Finance Agreements for the future production of web
series and the option to participate in the production of future web series. The Investors contributed a total equity investment
of $1,000,000 and will share in the future revenues of the web series, on a pro-rata basis, until the total equity investment
is recouped and then will share at a lower percentage of the additional revenues. The agreements stated that prior to December
31, 2012, the Company may utilize all or any portion, of the total equity investment to fund any chosen production. On
January 1, 2013, the production cycle ceased and the Investors were entitled to share in the future revenues of
any productions for which the funds invested were used. Per the Equity Finance Agreements, the Company is entitled
to a producers fee, not to exceed $250,000, for each web series that it produces before calculating the share of revenues
owed to the investors. Based on the gross producers revenues for the productions to date and the amount
of investor funds used to date, the Company is not required to pay the investors any amount in excess of the existing liability
already recorded as of September 30, 2015 and December 31, 2014. The Company has invested these funds in eleven projects. Two
of the productions were completed as of September 30, 2015 and there was immaterial producer gross revenue as defined in the Equity
Finance Agreements as of September 30, 2015 and 2014. The costs of all productions not completed have been capitalized
and included in the consolidated balance sheet as capitalized production costs. During
the year ended December 31, 2014, the Company entered into various Loan and Security Agreements with individual investors totaling
$2,940,000 which the Company is using to finance a current production. During the nine months ended September 30, 2015,
the Company entered into additional Loan and Security Agreements for $1,400,000 and repaid an investor in the amount of $250,000. In
connection with the execution of each of the Loan and Security Agreements, the Company granted each individual lender the right
to participate, on a pro-rata basis based on their loan commitment as a percentage of the total loan commitments received to fund
the specific series, in the future profit generated by such series (defined as the gross revenues of such series less the aggregate
amount of principal and interest paid for the financing of such series). Per the agreements, the Company will pay up
to 12% interest per annum payable monthly through August 31, 2015, with the exception of one agreement that pays interest through
February 29, 2016. Pursuant to the terms of the agreement, the Company exercised its option to extend the maturity date of the
loan to August 31, 2016 and accrue interest at 1.25% over the stated rate. As of September 30, 2015 and
2014, respectively, the Company recorded $53,811 and $12,923 as accrued interest on its consolidated balance sheets. The
Company recorded $108,549 and $21,234 respectively, of interest expense for the three months ended September 30, 2015 and 2014
and $275,960 and $21,234 for the nine months ended September 30, 2015 and 2014 on the consolidated statement of operations related
to these agreements. As
of September 30, 2015 and December 31, 2014, $5,145,000 and $3,995,000, respectively, were outstanding related to these agreements. The
Company accounts for the above agreements in accordance with Accounting Standards Codification (ASC) 470-10-25-2
which requires that cash received from an investor in exchange for the future payment of a specified percentage or amount of future
revenue shall be classified as debt. The Company does not purport the arrangements to be a sale and the Company has significant
continuing involvement in the generation of cash flows due to the investors.</t>
  </si>
  <si>
    <t>5. NOTES PAYABLE</t>
  </si>
  <si>
    <t>Balance
December 31, 2014 $ 300,000
Additions -
Payments -
Balance
September 30, 2015 $ 300,000 On
July 5, 2012, the Company signed an unsecured Promissory note in the amount of $300,000 bearing 10% interest per annum and payable
on demand. No payments were made on the note during the three and nine months ended September 30, 2015. The Company
has recorded accrued interest of $97,150 and $74,712 as of September 30, 2015 and December 31, 2014, respectively related to this
note. The
Company expensed $7,562 and $7,562 respectively for the quarters ended September 30, 2015 and 2014 and $22,438 and $22,438 respectively
for the nine months ended September 30, 2015 and 2014 for interest related to this note.</t>
  </si>
  <si>
    <t>6. LOANS FROM RELATED PARTY</t>
  </si>
  <si>
    <t>The
Company has an unsecured revolving promissory note (the note) with its CEO which at September 30, 2015 and December
31, 2014 had outstanding balances of $3,979,267 and $2,451,767, respectively. The note earns an interest rate of 10%
per annum. The CEO has the right at any time to demand that all outstanding principal and accrued interest be repaid with a ten
day notice to the Company. During the three and nine months ended September 30, 2015, respectively, the CEO loaned
the Company $701,500 and $2,550,000 and was repaid $400,000 and $1,022,500 of principal. During the three and
nine months ended September 30, 2015, $98,689 and $248,130 was expensed in interest and during the three and nine months ended
September 30, 2014, $95,392 and $306,998 was expensed in interest. The Company recorded accrued interest of $1,034,671 and $786,007
in other current liabilities on its condensed consolidated balance sheets as of September 30, 2015 and December 31, 2014, respectively.</t>
  </si>
  <si>
    <t>7. LICENSING AGREEMENT - RELATED PARTY</t>
  </si>
  <si>
    <t>In
2008, the Company entered into a ten year licensing agreement with Dolphin Entertainment Inc., a related party. Under
the license, the Company is authorized to use Dolphin Entertainments brand properties in connection with the creation,
promotion and operation of subscription based Internet social networking websites for children and young adults. The license requires
that the Company pays to Dolphin Entertainment, Inc.(Dolphin Entertainment) royalties at the rate of fifteen percent
of net sales from performance of the licensed activities. During the three and nine month periods ended September 30, 2015 and
2014, the Company did not use the brand properties of Dolphin Entertainment and, as such, no royalty expense was recorded related
to the licensing agreement.</t>
  </si>
  <si>
    <t>8. STOCKHOLDERS' DEFICIT</t>
  </si>
  <si>
    <t>A) Preferred
Stock The
Companys Articles of Incorporation authorize the issuance of 10,000,000 shares of $0.001 par value preferred stock. The
Board of Directors has the power to designate the rights and preferences of the preferred stock and issue the preferred stock
in one or more series. As of September
30, 2015 and December 31, 2014, the Company had 1,042,753 shares of preferred stock issued and outstanding which had no determinable
market value. Each share of preferred stock is convertible into four shares of common stock and does not have any voting rights. B) Common
Stock The
Companys Articles of Incorporation authorize the issuance of 200,000,000 shares of $0.015 par value common stock. 10,000,000
shares have been designated for an Employee Incentive Plan. As of September 30, 2015 and December 31, 2014, no awards
were issued related to this plan. As
of September 30, 2015 and December 31, 2014, the Company had 81,892,352, shares of common stock issued and outstanding. C) Noncontrolling
Interest On
May 21, 2012, Dolphin Digital Media, Inc. entered into an agreement with a note holder to form Dolphin Kids Club LLC. Under
the terms of the agreement, Dolphin converted $1,500,000 of notes payable and received an additional $1,500,000 during the year
ended December 31, 2012 for a 25% membership interest in the newly formed entity. Dolphin holds the remaining 75% and
thus controlling interest in the entity. The purpose of this entity is to create and operate online kids clubs for selected charitable,
educational and civic organizations. The agreement encompasses kids clubs created between January 1, 2012 and
December 31, 2016. It is a gross revenue agreement and Dolphin will be responsible for paying all associated
operating expenses. Revenues from the Dolphin Kids Clubs LLC attributable to the noncontrolling interest were $11,250 and $4,126
for the quarters ended September 30, 2015 and 2014 and $15,253 and $4,126 for the nine months ended September 30, 2015 and 2014,
respectively. Per the terms of the operating agreement, the revenues of the kids clubs are distributed equally to the
members until the noncontrolling member is paid $3,000,000. Based on the revenues earned from the kids clubs during
the quarter ended September 30, 2015, the Company recorded in other current liabilities $28,631 attributable to the noncontrolling
member. In
accordance with ASC 810-20, Dolphin Kids Clubs LLC is consolidated in the Companys financial statements. Amounts attributable
to the noncontrolling interest will follow the provisions in the contractual arrangement. Noncontrolling interest is presented
as a separate component of shareholders equity. As of September 30, 2015 and December 31, 2014, the Company
recorded a noncontrolling interest of $2,979,997 and $2,995,249 respectively on its consolidated balance sheets for the 25% interest
in Dolphin Kids Clubs LLC.</t>
  </si>
  <si>
    <t>9. WARRANTS</t>
  </si>
  <si>
    <t>A summary
of warrants issued, exercised and expired during the nine months ended September 30, 2015 is as follows:
Weighted
Avg.
Exercise
Warrants: Shares Price
Balance
at December 31, 2014 21,000,000 $ 0.17
Issued  
Exercised  
Expired  
Balance
at September 30, 2015 21,000,000 $ 0.17 On
March 10, 2010, T Squared Investments, LLC was issued Warrant E for 7,000,000 shares of Dolphin Digital Media, Inc.
at an exercise price of $0.25 per share with an expiration date of December 31, 2012. T Squared Investments LLC can
continually pay the Company an amount of money to reduce the exercise price of Warrant E until such time as the
exercise price of Warrant E is effectively $0.0001 per share. Each time a payment by T Squared Investments LLC is
made to Dolphin, a side letter will be executed by both parties that states the new effective exercise price of Warrant E
at that time. At such time when T Squared Investments LLC has paid down Warrant E to an exercise price of $0.0001
per share or less, T Squared Investments LLC shall have the right to exercise Warrant E via a cashless provision
and hold for six months to remove the legend under Rule 144 of the Securities Act of 1933 (the Securities Act).
During the years ended December 31, 2010 and 2011, T Squared Investments LLC paid down a total of $1,625,000 and the current exercise
price is $0.0179. During
the year ended December 31, 2012, T Squared Investments LLC agreed to amend a provision in the Preferred Stock Purchase agreement
dated May 2011 that required the Company to obtain consent from T Squared Investments LLC before issuing any common stock below
the existing conversion price as defined in the agreement. As a result, the Company has extended the expiration date
of Warrant E (described above) to September 13, 2015 and on September 13, 2012, the Company issued 7,000,000
warrants to T Squared Investments LLC (Warrant F) with an exercise price of $0.25 per share. T Squared
Investments LLC can continually pay the Company an amount of money to reduce the exercise price of Warrant F until
such time as the exercise price of Warrant F is effectively $0.0001 per share. At such time, T Squared
Investments LLC will have the right to exercise Warrant F via a cashless provision and hold for six months to remove
the legend under Rule 144 of the Securities Act. The Company agreed to extend the warrants until December 31, 2018 with substantially
the same terms as herein discussed. T Squared Investments LLC did not make any payments during the quarter ended September 30,
2015 to reduce the exercise price of the warrants. On
September 13, 2012, the Company sold 7,000,000 warrants to an unrelated party with an exercise price of $0.25 per share and an
expiration date of September 13, 2015 for $35,000. The holder can continually pay the Company an amount of money to
reduce the exercise price of the warrants until such time as the exercise price is effectively $0.0001 per share. At
such time, the holder will have the right to exercise the warrants via a cashless provision and hold for six months to remove
the legend under Rule 144 of the Securities Act. The Company recorded the $35,000 as Additional paid in capital. The Company agreed
to extend the warrants for a period of three years until September 13, 2018 with substantially the same terms as herein discussed.
The holder of the warrants did not make any payments during the quarter ended September 30, 2015 to reduce the exercise price
of the warrants. None
of the warrants were included in computing diluted earnings per share because the effect was anti-dilutive.</t>
  </si>
  <si>
    <t>10. RELATED PARTY TRANSACTIONS</t>
  </si>
  <si>
    <t xml:space="preserve">On
September 7, 2012, the Company entered into an employment agreement with its CEO. The employment agreement was effective
January 1, 2012 and continued for an initial term of three years, renewable at the option of the CEO for another two years. Pursuant
to the terms of the agreement, the CEO informed the Company on December 31, 2014, that he would renew his employment agreement
for a period of two years commencing January 1, 2015. The agreement states that the CEO will receive annual compensation
of $250,000 plus bonus. In addition, the CEO is entitled to an annual discretionary bonus as determined by the Companys
Board of Directors. The CEO is eligible to participate in all of the Companys benefit plans offered to its employees. As
part of his agreement, he received a $1,000,000 signing bonus in 2012 that is recorded in accrued compensation on the condensed
consolidated balance sheets. Any unpaid and accrued compensation due to the CEO under this agreement will accrue interest
on the principal amount at a rate of 10% per annum from the date of this agreement until it is paid. The agreement includes provisions
for disability, termination for cause and without cause by the Company, voluntary termination by executive and a non-compete clause. The
Company accrued $1,875,000 and $1,937,500 of compensation as accrued compensation and $473,784 and $336,633 of interest in other
current liabilities on its consolidated balance sheets as of September 30, 2015 and December 31, 2014, respectively, in relation
to this agreement. For the quarters ended September 30, 2015 and 2014, the Company expensed as interest $47,780 and
$41,478, respectively, and $137,152 and $118,453, respectively during the nine months ended September 30, 2015 and 2014, related
to this agreement. The
Company entered into an agreement with a related party to provide services of its management team and back office. The
Company provided the related party with a development team to source new projects, production executives to develop scripts, approve
budgets and hire and liaise with the production team on individual projects during the production and post-production phases,
an accounting and finance team to provide accounting services and tax compliance, legal support and domestic and international
sales and sales support. The Company also provided office space in Los Angeles and Miami. The arrangement
was for a term of April 1, 2013 through December 31, 2014 at an annual fee of $2,000,000. The agreement was not renewed
as the related party no longer required these services. For the three and nine months ended September 30, 2014, the
Company recorded revenues in the amount of $500,000 and $1,500,000 related to this agreement. The
Company has 14,000,000 warrants outstanding with T-Squared Investments LLC, a related party which owns 23% of the fully diluted
common shares. The warrants have an exercise price of $0.25 and expire December 31, 2018. T-Squared Investments,
LLC paid down a total of $1,625,000 to reduce the exercise price on the warrants and as a result 7,000,000 warrants have an exercise
price of $.0179. Note 9 details the terms of these warrants. During
the first quarter of 2015, the Company started production of South Beach-Fever </t>
  </si>
  <si>
    <t>11. COMMITMENTS AND CONTINGENCIES</t>
  </si>
  <si>
    <t>Litigation On
or about January 25, 2010, an action was filed by Tom David against Winterman Group Limited, Dolphin Digital Media (Canada) Ltd.,
Malcolm Stockdale and Sara Stockdale in the Superior Court of Justice in Ontario (Canada) alleging breach of a commercial lease
and breach of a personal guaranty. On or about March 18, 2010, Winterman Group Limited, Malcolm Stockdale and Sara Stockdale filed
a Statement of Defense and Crossclaim. In the Statement of Defense, Winterman Group Limited, Malcolm Stockdale and Sara Stockdale
denied any liability under the lease and guaranty. In the Crossclaim filed against Dolphin Digital Media (Canada) Ltd., Winterman
Group Limited, Malcolm Stockdale and Sara Stockdale seek contribution or indemnity against Dolphin Digital Media (Canada) Ltd.
alleging that Dolphin Digital Media (Canada) agreed to relieve Winterman Group Limited, Malcolm Stockdale and Sara Stockdale from
any and all liability with respect to the lease or the guaranty. On or about March 19, 2010, Winterman Group Limited, Malcolm
Stockdale and Sara Stockdale filed a Third Party Claim against the Company seeking contribution or indemnity against the Company,
formerly known as Logica Holdings, Inc., alleging that the Company agreed to relieve Winterman Group Limited, Malcolm Stockdale
and Sara Stockdale from any and all liability with respect to the lease or the guaranty. The Third Party Claim was served on the
Company on April 6, 2010. On or about April 1, 2010, Dolphin Digital Media (Canada) filed a Statement of Defense and Crossclaim.
In the Statement of Defense, Dolphin Digital Media (Canada) denied any liability under the lease and in the Crossclaim against
Winterman Group Limited, Malcolm Stockdale and Sara Stockdale, Dolphin Digital Media (Canada) seeks contribution or indemnity
against Winterman Group Limited, Malcolm Stockdale and Sara Stockdale alleging that the leased premises were used by Winterman
Group Limited, Malcolm Stockdale and Sara Stockdale for their own use. On or about April 1, 2010, Dolphin Digital Media (Canada)
also filed a Statement of Defense to the Crossclaim denying any liability to indemnify Winterman Group Limited, Malcolm Stockdale
and Sara Stockdale. The ultimate results of these proceedings against the Company cannot be predicted with certainty. On or about
March 12, 2012, the Court served a Status Notice on all the parties indicating that since more than (2) years had passed since
a defense in the action had been filed, the case had not been set for trial and the case had not been terminated, the case would
be dismissed for delay unless action was taken within ninety (90) days of the date of service of the notice. The Company
has not filed for a motion to dismiss and no further action has been taken in the case. The ultimate results of these proceedings
against the Company could result in a loss ranging from 0 to $325,000. On March 23, 2012, Dolphin Digital Media (Canada)
Ltd filed for bankruptcy in Canada. The bankruptcy will not protect the Company from the Third Party Claim filed against
it. However, the Company has not accrued for this loss because it believes that the claims against it are without substance and
it is not probable that they will result in loss. As of September 30, 2015, the Company has not received any other
notifications related to this action. Tax
Filings For
the year ended December 31, 2011, the Company accrued $120,000 for estimated penalties associated with not filing certain information
returns. The penalties per return are $10,000 per entity per year. We received notification from the Internal
Revenue Service concerning information returns for the year ended December 31, 2009. The Company
responded with a letter stating reasonable cause for the noncompliance and requested that penalties be abated. During
2012, we received a notice stating that the reasonable cause had been denied. The Company decided to pay the penalties
and not appeal the decision for the 2009 Internal Revenue Service notification. There is no associated interest expense
as the tax filings are for information purposes only and would not result in further income taxes to be paid by the Company. The
Company made payments in the amount of $40,000 during the year ended December 31, 2012 related to these penalties. At September
30, 2015, and December 31, 2014, the Company had a remainder of $40,000 in accruals related to these late filing penalties and
is presented as a component of other current liabilities. Kids
Club In
February 2012, the Company entered into a five year agreement with US Youth Soccer Association, Inc. to create, design and host
the US Youth Soccer Clubhouse website. During 2012, the Company hired a third party to begin building the US Soccer
Clubhouse website at a cost of $125,000. The first two installments of $25,000 each were paid during 2012 and remaining
payments were made monthly over a two year period once the website was delivered. The Company expensed the payments since it cannot
reasonably estimate future cash flows or revenues from the website development. In
January 2013, the Company entered into an agreement with a worldwide philanthropic organization to create an online kids club
to promote the organizations philanthropic philosophy and encourage literacy programs. The contract is for an initial
five year term and is automatically renewable with successive terms of three years. Either party can terminate the
agreement with written notice of at least 180 days prior to the expiration of initial term or subsequent terms. Additionally,
the organization may terminate the agreement with a 60 day written notice for any year that certain royalty milestones are not
met as stipulated in the agreement. The Company is responsible for the creation and marketing of the website and has
agreed to pay the organization a license fee of $58,000 and $5.00 for each membership card sold. During the year ended
December 31, 2013, the Company hired a third party to build the website at a cost of $90,000 payable pro rata over a twelve month
period. The Company has expensed the payments since it cannot reasonably estimate future cash flows or revenues from
the website development. The
Company recorded revenues of $45,000 and $16,502 during the quarters ended September 30, 2015 and 2014, respectively, and $61,011
and $16,502for the nine months ended September 30, 2015 and 2014, respectively, related to these agreements. Incentive
Compensation Plan During
the year ended December 31, 2012, the Companys Board of Directors approved an Incentive Compensation Plan. The
plan was enacted as a way of attracting and retaining exceptional employees and consultants by enabling them to share in the long
term growth and financial success of the Company. The plan will be administered by the Board of Directors or a committee
designated by the board. As part of an increase in authorized shares approved by the Board of Directors in 2012, 10,000,000
common shares were designated for this plan. No awards have been issued and, as such, the Company has not recorded
any liability or equity related to this plan as of September 30, 2015 and December 31, 2014.</t>
  </si>
  <si>
    <t>12. SUBSEQUENT EVENTS</t>
  </si>
  <si>
    <t>Subsequent Events [Abstract]</t>
  </si>
  <si>
    <t>Subsequent to quarter end, the Company received $247,500 in advances
from its CEO. On October 14, 2015, the
Company and DDM Merger Sub, Inc. ("Merger Subsidiary"), a wholly owned subsidiary of the Company, entered into a merger agreement
with Dolphin Films, Inc. and Dolphin Entertainment, Inc. both entities owned by a related party. Pursuant to the
Merger Agreement, Merger Subsidiary agreed to merge with and into Dolphin Films (the Merger) with Dolphin Films surviving
the Merger. As a result of the Merger, the Company will acquire Dolphin Films. As consideration for the Merger,
the Company will issue 2,300,000 shares of Series B Convertible Preferred Stock, par value $0.10 per share, and 1,000,000 shares
of Series C Convertible Preferred Stock, par value $0.001 per share (the Merger Consideration) to Dolphin Entertainment. The
Series C Convertible Preferred Stock will be a new designation of preferred shares effectuated by an amendment to the Companys
Articles of Incorporation. The Merger is contingent on shareholder approval that the Company expects will take place in the first
quarter of 2016. In connection with the Merger,
on October 16, 2015, the Company and T Squared Partners LP (T Squared) entered into a Preferred Stock Exchange Agreement
pursuant to which the Company agreed to issue 1,000,000 shares of Series B Convertible Preferred Stock to T Squared in exchange
for 1,042,753 shares of Series A Convertible Preferred Stock, previously issued to T Squared. The exchange of shares
of Series B Convertible Preferred Stock for shares of Series A Convertible Preferred Stock will take place at the effective time
of the Merger, which is when the plan of merger to be filed by the parties with the Secretary of State of the State of Florida
becomes effective. On October 19, 2015,
the Company filed Articles of Amendment to its Articles of Incorporation to designate its Series B Convertible Preferred Stock,
par value $0.10 per share. Each share of Series B Convertible Preferred Stock is exercisable into nineteen shares of
common stock of the Company. The Series B Convertible Preferred Stock has a liquidation value of $0.10 per share, has
dividend rights on parity with the Companys common stock and has no voting rights.</t>
  </si>
  <si>
    <t>1. GENERAL (Policies)</t>
  </si>
  <si>
    <t>Basis of Presentation</t>
  </si>
  <si>
    <t>The
accompanying unaudited condensed consolidated financial statements include the accounts of Dolphin and all of its majority-owned
and controlled subsidiaries, including Hiding Digital Productions, LLC, Dolphin Kids Clubs LLC, Cybergeddon Productions, LLC and
Dolphin SB Productions LLC. The
unaudited condensed consolidated financial statements have been prepared in accordance with United States (U.S.)
generally accepted accounting principles (GAAP) for interim financial information and the instructions to quarterly
report on Form 10-Q under the Securities Exchange Act of 1934 (the Exchange Act), as amended, and Article 8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and nine months ended September 30, 2015 are not necessarily indicative of the results that may be expected
for the fiscal year ending December 31, 2015. The balance sheet at December 31, 2014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consolidated financial
statements and related notes included in the Company's Annual Report on Form 10-K for the fiscal year ended December 31,
2014.</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for investment in digital projects;
estimates of sales returns and other allowances and provisions for doubtful accounts and impairment assessments for investment
in digital projects. Actual results could differ from such estimates.</t>
  </si>
  <si>
    <t>Recent Acounting Pronouncements</t>
  </si>
  <si>
    <t>In
August 2014, the FASB issued an accounting standard update relating to managements evaluation of conditions and events
that, when considered in the aggregate, raise substantial doubt about the entitys ability to continue as a going concern
within one year after the date that the financial statements were issued. Managements evaluation should be based
on relevant conditions and events that are known and reasonably knowable at the date the financial statements are issued. When
management identifies these relevant conditions or events, it should consider whether its plans will alleviate the substantial
doubt. Managements plans should be considered only to the extent that 1) it is probable that the plans will
be effectively implemented and 2) it is probable that the plans will mitigate the conditions or events that raise substantial
doubt about the entitys ability to continue as a going concern. Management should disclose to financial statement users
a) principal conditions or events that raised substantial doubt b) Managements evaluation of the significance of those
conditions or events in relation to entitys ability to meet its obligations and c) discussion of how Managements
plan, if already implemented, alleviated the substantial doubt about the entitys ability to continue as a going concern
or in the case, that the plan has not yet been implemented, how Managements plans are intended to alleviate the substantial
doubt about the entitys ability to continue as a going concern. The guidance will be effective for our fiscal
year beginning January 1, 2016. The Company is currently evaluating the impact that the adoption of this new guidance will have
on our consolidated financial statements. In
May 2014, the FASB issued an accounting standard update relating to the recognition of revenue from contracts with customers,
which will supersede most current U.S. GAAP revenue recognition guidance, including industry-specific guidance. The core principle
is that a company should recognize revenue to depict the transfer of promised goods or services to customers in an amount that
reflects the consideration for which the entity expects to be entitled in exchange for those goods or services. The new revenue
recognition standard provides a five-step analysis of transactions to determine when and how revenue is recognized. The guidance
will be effective for the Companys fiscal year beginning January 1, 2018, and can be applied either retrospectively or
under a cumulative-effect transition method. The Company is currently evaluating the impact that the adoption of this new guidance
will have on its consolidated financial statements.</t>
  </si>
  <si>
    <t>5. Notes Payable (Tables)</t>
  </si>
  <si>
    <t>Notes Payable Tables</t>
  </si>
  <si>
    <t>Notes Payable</t>
  </si>
  <si>
    <t xml:space="preserve">Balance
December 31, 2014 $ 300,000
Additions -
Payments -
Balance
September 30, 2015 $ 300,000 </t>
  </si>
  <si>
    <t>9. Warrants (Tables)</t>
  </si>
  <si>
    <t>Warrants Tables</t>
  </si>
  <si>
    <t>Warrants</t>
  </si>
  <si>
    <t xml:space="preserve">Weighted
Avg.
Exercise
Warrants: Shares Price
Balance
at December 31, 2014 21,000,000 $ 0.17
Issued  
Exercised  
Expired  
Balance
at September 30, 2015 21,000,000 $ 0.17 </t>
  </si>
  <si>
    <t>2. Going Concern (Details Narrative) - USD ($)</t>
  </si>
  <si>
    <t>Going Concern Narrative Details</t>
  </si>
  <si>
    <t>3. Capitalized Production Costs (Details Narrative) - USD ($)</t>
  </si>
  <si>
    <t>5. CAPITALIZED PRODUCTION COSTS , OTHER CURRENT ASSETS</t>
  </si>
  <si>
    <t>5. Notes Payable (Details)</t>
  </si>
  <si>
    <t>Sep. 30, 2015USD ($)</t>
  </si>
  <si>
    <t>Notes Payable Details</t>
  </si>
  <si>
    <t>Balance beginning of year</t>
  </si>
  <si>
    <t>Additions</t>
  </si>
  <si>
    <t>Payments</t>
  </si>
  <si>
    <t>Balance end of year</t>
  </si>
  <si>
    <t>6. Loans from Related Party (Details Narrative) - USD ($)</t>
  </si>
  <si>
    <t>Loans From Related Party Narrative Details</t>
  </si>
  <si>
    <t>Accrued Interest</t>
  </si>
  <si>
    <t>9. Warrants (Details)</t>
  </si>
  <si>
    <t>Sep. 30, 2015$ / sharesshares</t>
  </si>
  <si>
    <t>Warrants Details</t>
  </si>
  <si>
    <t>Number of Warrants, Beginning</t>
  </si>
  <si>
    <t>Number of Warrants, Issued</t>
  </si>
  <si>
    <t>Number of Warrants, Exercised</t>
  </si>
  <si>
    <t>Number of Warrants, Expired</t>
  </si>
  <si>
    <t>Number of Warrants, Ending</t>
  </si>
  <si>
    <t>Weighted Average Exercise Price, Beginning | $ / shares</t>
  </si>
  <si>
    <t>Weighted Average Exercise Price, Issued | $ / shares</t>
  </si>
  <si>
    <t>Weighted Average Exercise Price, Exercised | $ / shares</t>
  </si>
  <si>
    <t>Weighted Average Exercise Price, Expired | $ / shares</t>
  </si>
  <si>
    <t>Weighted Average Exercise Price, Ending | $ / shares</t>
  </si>
  <si>
    <t>10. Related Party (Details Narrative) - USD ($)</t>
  </si>
  <si>
    <t>12 Months Ended</t>
  </si>
  <si>
    <t>Related Party Narrative Details</t>
  </si>
  <si>
    <t>Officer compensation expense accrued</t>
  </si>
  <si>
    <t>Interest accrued in other current liabiliti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282224</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81892352</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23</v>
      </c>
      <c s="2" t="s" r="B1">
        <v>1</v>
      </c>
    </row>
    <row spans="1:2" r="2">
      <c s="2" t="s" r="B2">
        <v>2</v>
      </c>
    </row>
    <row spans="1:2" r="3">
      <c s="3" t="s" r="A3">
        <v>115</v>
      </c>
    </row>
    <row spans="1:2" r="4">
      <c s="4" t="s" r="A4">
        <v>123</v>
      </c>
      <c s="4" t="s" r="B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25</v>
      </c>
      <c s="2" t="s" r="B1">
        <v>1</v>
      </c>
    </row>
    <row spans="1:2" r="2">
      <c s="2" t="s" r="B2">
        <v>2</v>
      </c>
    </row>
    <row spans="1:2" r="3">
      <c s="3" t="s" r="A3">
        <v>115</v>
      </c>
    </row>
    <row spans="1:2" r="4">
      <c s="4" t="s" r="A4">
        <v>125</v>
      </c>
      <c s="4" t="s"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27</v>
      </c>
      <c s="2" t="s" r="B1">
        <v>1</v>
      </c>
    </row>
    <row spans="1:2" r="2">
      <c s="2" t="s" r="B2">
        <v>2</v>
      </c>
    </row>
    <row spans="1:2" r="3">
      <c s="3" t="s" r="A3">
        <v>115</v>
      </c>
    </row>
    <row spans="1:2" r="4">
      <c s="4" t="s" r="A4">
        <v>127</v>
      </c>
      <c s="4" t="s" r="B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29</v>
      </c>
      <c s="2" t="s" r="B1">
        <v>1</v>
      </c>
    </row>
    <row spans="1:2" r="2">
      <c s="2" t="s" r="B2">
        <v>2</v>
      </c>
    </row>
    <row spans="1:2" r="3">
      <c s="3" t="s" r="A3">
        <v>115</v>
      </c>
    </row>
    <row spans="1:2" r="4">
      <c s="4" t="s" r="A4">
        <v>129</v>
      </c>
      <c s="4" t="s" r="B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31</v>
      </c>
      <c s="2" t="s" r="B1">
        <v>1</v>
      </c>
    </row>
    <row spans="1:2" r="2">
      <c s="2" t="s" r="B2">
        <v>2</v>
      </c>
    </row>
    <row spans="1:2" r="3">
      <c s="3" t="s" r="A3">
        <v>115</v>
      </c>
    </row>
    <row spans="1:2" r="4">
      <c s="4" t="s" r="A4">
        <v>131</v>
      </c>
      <c s="4" t="s" r="B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33</v>
      </c>
      <c s="2" t="s" r="B1">
        <v>1</v>
      </c>
    </row>
    <row spans="1:2" r="2">
      <c s="2" t="s" r="B2">
        <v>2</v>
      </c>
    </row>
    <row spans="1:2" r="3">
      <c s="3" t="s" r="A3">
        <v>115</v>
      </c>
    </row>
    <row spans="1:2" r="4">
      <c s="4" t="s" r="A4">
        <v>133</v>
      </c>
      <c s="4" t="s" r="B4">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35</v>
      </c>
      <c s="2" t="s" r="B1">
        <v>1</v>
      </c>
    </row>
    <row spans="1:2" r="2">
      <c s="2" t="s" r="B2">
        <v>2</v>
      </c>
    </row>
    <row spans="1:2" r="3">
      <c s="3" t="s" r="A3">
        <v>115</v>
      </c>
    </row>
    <row spans="1:2" r="4">
      <c s="4" t="s" r="A4">
        <v>135</v>
      </c>
      <c s="4" t="s" r="B4">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37</v>
      </c>
      <c s="2" t="s" r="B1">
        <v>1</v>
      </c>
    </row>
    <row spans="1:2" r="2">
      <c s="2" t="s" r="B2">
        <v>2</v>
      </c>
    </row>
    <row spans="1:2" r="3">
      <c s="3" t="s" r="A3">
        <v>138</v>
      </c>
    </row>
    <row spans="1:2" r="4">
      <c s="4" t="s" r="A4">
        <v>137</v>
      </c>
      <c s="4" t="s" r="B4">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80"/>
  </cols>
  <sheetData>
    <row spans="1:2" r="1">
      <c s="1" t="s" r="A1">
        <v>140</v>
      </c>
      <c s="2" t="s" r="B1">
        <v>1</v>
      </c>
    </row>
    <row spans="1:2" r="2">
      <c s="2" t="s" r="B2">
        <v>2</v>
      </c>
    </row>
    <row spans="1:2" r="3">
      <c s="3" t="s" r="A3">
        <v>115</v>
      </c>
    </row>
    <row spans="1:2" r="4">
      <c s="4" t="s" r="A4">
        <v>141</v>
      </c>
      <c s="4" t="s" r="B4">
        <v>142</v>
      </c>
    </row>
    <row spans="1:2" r="5">
      <c s="4" t="s" r="A5">
        <v>143</v>
      </c>
      <c s="4" t="s" r="B5">
        <v>144</v>
      </c>
    </row>
    <row spans="1:2" r="6">
      <c s="4" t="s" r="A6">
        <v>145</v>
      </c>
      <c s="4" t="s" r="B6">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47</v>
      </c>
      <c s="2" t="s" r="B1">
        <v>1</v>
      </c>
    </row>
    <row spans="1:2" r="2">
      <c s="2" t="s" r="B2">
        <v>2</v>
      </c>
    </row>
    <row spans="1:2" r="3">
      <c s="3" t="s" r="A3">
        <v>148</v>
      </c>
    </row>
    <row spans="1:2" r="4">
      <c s="4" t="s" r="A4">
        <v>149</v>
      </c>
      <c s="4" t="s" r="B4">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633108</v>
      </c>
      <c s="7" t="n" r="C3">
        <v>198470</v>
      </c>
    </row>
    <row spans="1:3" r="4">
      <c s="4" t="s" r="A4">
        <v>31</v>
      </c>
      <c s="5" t="n" r="B4">
        <v>0</v>
      </c>
      <c s="5" t="n" r="C4">
        <v>2339</v>
      </c>
    </row>
    <row spans="1:3" r="5">
      <c s="4" t="s" r="A5">
        <v>32</v>
      </c>
      <c s="5" t="n" r="B5">
        <v>1380352</v>
      </c>
      <c s="5" t="n" r="C5">
        <v>479924</v>
      </c>
    </row>
    <row spans="1:3" r="6">
      <c s="4" t="s" r="A6">
        <v>33</v>
      </c>
      <c s="5" t="n" r="B6">
        <v>2013460</v>
      </c>
      <c s="5" t="n" r="C6">
        <v>680733</v>
      </c>
    </row>
    <row spans="1:3" r="7">
      <c s="4" t="s" r="A7">
        <v>34</v>
      </c>
      <c s="5" t="n" r="B7">
        <v>958773</v>
      </c>
      <c s="5" t="n" r="C7">
        <v>693526</v>
      </c>
    </row>
    <row spans="1:3" r="8">
      <c s="4" t="s" r="A8">
        <v>35</v>
      </c>
      <c s="5" t="n" r="B8">
        <v>61275</v>
      </c>
      <c s="5" t="n" r="C8">
        <v>77690</v>
      </c>
    </row>
    <row spans="1:3" r="9">
      <c s="4" t="s" r="A9">
        <v>36</v>
      </c>
      <c s="5" t="n" r="B9">
        <v>41291</v>
      </c>
      <c s="5" t="n" r="C9">
        <v>41291</v>
      </c>
    </row>
    <row spans="1:3" r="10">
      <c s="4" t="s" r="A10">
        <v>37</v>
      </c>
      <c s="5" t="n" r="B10">
        <v>3074799</v>
      </c>
      <c s="5" t="n" r="C10">
        <v>1493240</v>
      </c>
    </row>
    <row spans="1:3" r="11">
      <c s="3" t="s" r="A11">
        <v>38</v>
      </c>
    </row>
    <row spans="1:3" r="12">
      <c s="4" t="s" r="A12">
        <v>39</v>
      </c>
      <c s="5" t="n" r="B12">
        <v>257124</v>
      </c>
      <c s="5" t="n" r="C12">
        <v>240736</v>
      </c>
    </row>
    <row spans="1:3" r="13">
      <c s="4" t="s" r="A13">
        <v>40</v>
      </c>
      <c s="5" t="n" r="B13">
        <v>2726411</v>
      </c>
      <c s="5" t="n" r="C13">
        <v>1547580</v>
      </c>
    </row>
    <row spans="1:3" r="14">
      <c s="4" t="s" r="A14">
        <v>41</v>
      </c>
      <c s="5" t="n" r="B14">
        <v>1937500</v>
      </c>
      <c s="5" t="n" r="C14">
        <v>1750000</v>
      </c>
    </row>
    <row spans="1:3" r="15">
      <c s="4" t="s" r="A15">
        <v>42</v>
      </c>
      <c s="5" t="n" r="B15">
        <v>5145000</v>
      </c>
      <c s="5" t="n" r="C15">
        <v>3995000</v>
      </c>
    </row>
    <row spans="1:3" r="16">
      <c s="4" t="s" r="A16">
        <v>43</v>
      </c>
      <c s="5" t="n" r="B16">
        <v>3979267</v>
      </c>
      <c s="5" t="n" r="C16">
        <v>2451767</v>
      </c>
    </row>
    <row spans="1:3" r="17">
      <c s="4" t="s" r="A17">
        <v>44</v>
      </c>
      <c s="5" t="n" r="B17">
        <v>300000</v>
      </c>
      <c s="5" t="n" r="C17">
        <v>300000</v>
      </c>
    </row>
    <row spans="1:3" r="18">
      <c s="4" t="s" r="A18">
        <v>45</v>
      </c>
      <c s="5" t="n" r="B18">
        <v>14345302</v>
      </c>
      <c s="5" t="n" r="C18">
        <v>10285083</v>
      </c>
    </row>
    <row spans="1:3" r="19">
      <c s="3" t="s" r="A19">
        <v>46</v>
      </c>
    </row>
    <row spans="1:3" r="20">
      <c s="4" t="s" r="A20">
        <v>47</v>
      </c>
      <c s="5" t="n" r="B20">
        <v>1228385</v>
      </c>
      <c s="5" t="n" r="C20">
        <v>1228385</v>
      </c>
    </row>
    <row spans="1:3" r="21">
      <c s="4" t="s" r="A21">
        <v>48</v>
      </c>
      <c s="5" t="n" r="B21">
        <v>1043</v>
      </c>
      <c s="5" t="n" r="C21">
        <v>1043</v>
      </c>
    </row>
    <row spans="1:3" r="22">
      <c s="4" t="s" r="A22">
        <v>49</v>
      </c>
      <c s="5" t="n" r="B22">
        <v>25544174</v>
      </c>
      <c s="5" t="n" r="C22">
        <v>25544174</v>
      </c>
    </row>
    <row spans="1:3" r="23">
      <c s="4" t="s" r="A23">
        <v>50</v>
      </c>
      <c s="5" t="n" r="B23">
        <v>-41024102</v>
      </c>
      <c s="5" t="n" r="C23">
        <v>-38560694</v>
      </c>
    </row>
    <row spans="1:3" r="24">
      <c s="4" t="s" r="A24">
        <v>51</v>
      </c>
      <c s="5" t="n" r="B24">
        <v>-14250500</v>
      </c>
      <c s="5" t="n" r="C24">
        <v>-11787092</v>
      </c>
    </row>
    <row spans="1:3" r="25">
      <c s="4" t="s" r="A25">
        <v>52</v>
      </c>
      <c s="5" t="n" r="B25">
        <v>2979997</v>
      </c>
      <c s="5" t="n" r="C25">
        <v>2995249</v>
      </c>
    </row>
    <row spans="1:3" r="26">
      <c s="4" t="s" r="A26">
        <v>53</v>
      </c>
      <c s="5" t="n" r="B26">
        <v>-11270503</v>
      </c>
      <c s="5" t="n" r="C26">
        <v>-8791843</v>
      </c>
    </row>
    <row spans="1:3" r="27">
      <c s="4" t="s" r="A27">
        <v>54</v>
      </c>
      <c s="7" t="n" r="B27">
        <v>3074799</v>
      </c>
      <c s="7" t="n" r="C27">
        <v>14932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51</v>
      </c>
      <c s="2" t="s" r="B1">
        <v>1</v>
      </c>
    </row>
    <row spans="1:2" r="2">
      <c s="2" t="s" r="B2">
        <v>2</v>
      </c>
    </row>
    <row spans="1:2" r="3">
      <c s="3" t="s" r="A3">
        <v>152</v>
      </c>
    </row>
    <row spans="1:2" r="4">
      <c s="4" t="s" r="A4">
        <v>153</v>
      </c>
      <c s="4" t="s" r="B4">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155</v>
      </c>
      <c s="2" t="s" r="B1">
        <v>2</v>
      </c>
      <c s="2" t="s" r="C1">
        <v>28</v>
      </c>
    </row>
    <row spans="1:3" r="2">
      <c s="3" t="s" r="A2">
        <v>156</v>
      </c>
    </row>
    <row spans="1:3" r="3">
      <c s="4" t="s" r="A3">
        <v>50</v>
      </c>
      <c s="7" t="n" r="B3">
        <v>-41024102</v>
      </c>
      <c s="7" t="n" r="C3">
        <v>-3856069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t="s" r="A1">
        <v>157</v>
      </c>
      <c s="2" t="s" r="B1">
        <v>2</v>
      </c>
      <c s="2" t="s" r="C1">
        <v>28</v>
      </c>
    </row>
    <row spans="1:3" r="2">
      <c s="3" t="s" r="A2">
        <v>158</v>
      </c>
    </row>
    <row spans="1:3" r="3">
      <c s="4" t="s" r="A3">
        <v>94</v>
      </c>
      <c s="7" t="n" r="B3">
        <v>958773</v>
      </c>
      <c s="7" t="n" r="C3">
        <v>69352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7"/>
    <col customWidth="1" max="2" min="2" width="21"/>
  </cols>
  <sheetData>
    <row spans="1:2" r="1">
      <c s="1" t="s" r="A1">
        <v>159</v>
      </c>
      <c s="2" t="s" r="B1">
        <v>1</v>
      </c>
    </row>
    <row spans="1:2" r="2">
      <c s="2" t="s" r="B2">
        <v>160</v>
      </c>
    </row>
    <row spans="1:2" r="3">
      <c s="3" t="s" r="A3">
        <v>161</v>
      </c>
    </row>
    <row spans="1:2" r="4">
      <c s="4" t="s" r="A4">
        <v>162</v>
      </c>
      <c s="7" t="n" r="B4">
        <v>300000</v>
      </c>
    </row>
    <row spans="1:2" r="5">
      <c s="4" t="s" r="A5">
        <v>163</v>
      </c>
      <c s="5" t="n" r="B5">
        <v>0</v>
      </c>
    </row>
    <row spans="1:2" r="6">
      <c s="4" t="s" r="A6">
        <v>164</v>
      </c>
      <c s="5" t="n" r="B6">
        <v>0</v>
      </c>
    </row>
    <row spans="1:2" r="7">
      <c s="4" t="s" r="A7">
        <v>165</v>
      </c>
      <c s="7" t="n" r="B7">
        <v>3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166</v>
      </c>
      <c s="2" t="s" r="B1">
        <v>2</v>
      </c>
      <c s="2" t="s" r="C1">
        <v>28</v>
      </c>
    </row>
    <row spans="1:3" r="2">
      <c s="3" t="s" r="A2">
        <v>167</v>
      </c>
    </row>
    <row spans="1:3" r="3">
      <c s="4" t="s" r="A3">
        <v>168</v>
      </c>
      <c s="7" t="n" r="B3">
        <v>1034671</v>
      </c>
      <c s="7" t="n" r="C3">
        <v>78600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6"/>
    <col customWidth="1" max="2" min="2" width="30"/>
  </cols>
  <sheetData>
    <row spans="1:2" r="1">
      <c s="1" t="s" r="A1">
        <v>169</v>
      </c>
      <c s="2" t="s" r="B1">
        <v>1</v>
      </c>
    </row>
    <row spans="1:2" r="2">
      <c s="2" t="s" r="B2">
        <v>170</v>
      </c>
    </row>
    <row spans="1:2" r="3">
      <c s="3" t="s" r="A3">
        <v>171</v>
      </c>
    </row>
    <row spans="1:2" r="4">
      <c s="4" t="s" r="A4">
        <v>172</v>
      </c>
      <c s="5" t="n" r="B4">
        <v>21000000</v>
      </c>
    </row>
    <row spans="1:2" r="5">
      <c s="4" t="s" r="A5">
        <v>173</v>
      </c>
      <c s="5" t="n" r="B5">
        <v>0</v>
      </c>
    </row>
    <row spans="1:2" r="6">
      <c s="4" t="s" r="A6">
        <v>174</v>
      </c>
      <c s="5" t="n" r="B6">
        <v>0</v>
      </c>
    </row>
    <row spans="1:2" r="7">
      <c s="4" t="s" r="A7">
        <v>175</v>
      </c>
      <c s="5" t="n" r="B7">
        <v>0</v>
      </c>
    </row>
    <row spans="1:2" r="8">
      <c s="4" t="s" r="A8">
        <v>176</v>
      </c>
      <c s="5" t="n" r="B8">
        <v>21000000</v>
      </c>
    </row>
    <row spans="1:2" r="9">
      <c s="4" t="s" r="A9">
        <v>177</v>
      </c>
      <c s="9" t="n" r="B9">
        <v>0.17</v>
      </c>
    </row>
    <row spans="1:2" r="10">
      <c s="4" t="s" r="A10">
        <v>178</v>
      </c>
      <c s="5" t="n" r="B10">
        <v>0</v>
      </c>
    </row>
    <row spans="1:2" r="11">
      <c s="4" t="s" r="A11">
        <v>179</v>
      </c>
      <c s="5" t="n" r="B11">
        <v>0</v>
      </c>
    </row>
    <row spans="1:2" r="12">
      <c s="4" t="s" r="A12">
        <v>180</v>
      </c>
      <c s="5" t="n" r="B12">
        <v>0</v>
      </c>
    </row>
    <row spans="1:2" r="13">
      <c s="4" t="s" r="A13">
        <v>181</v>
      </c>
      <c s="9" t="n" r="B13">
        <v>0.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6"/>
  </cols>
  <sheetData>
    <row spans="1:6" r="1">
      <c s="1" t="s" r="A1">
        <v>182</v>
      </c>
      <c s="2" t="s" r="B1">
        <v>67</v>
      </c>
      <c s="2" t="s" r="D1">
        <v>1</v>
      </c>
      <c s="2" t="s" r="F1">
        <v>183</v>
      </c>
    </row>
    <row spans="1:6" r="2">
      <c s="2" t="s" r="B2">
        <v>2</v>
      </c>
      <c s="2" t="s" r="C2">
        <v>68</v>
      </c>
      <c s="2" t="s" r="D2">
        <v>2</v>
      </c>
      <c s="2" t="s" r="E2">
        <v>68</v>
      </c>
      <c s="2" t="s" r="F2">
        <v>28</v>
      </c>
    </row>
    <row spans="1:6" r="3">
      <c s="3" t="s" r="A3">
        <v>184</v>
      </c>
    </row>
    <row spans="1:6" r="4">
      <c s="4" t="s" r="A4">
        <v>185</v>
      </c>
      <c s="7" t="n" r="D4">
        <v>1875000</v>
      </c>
      <c s="7" t="n" r="F4">
        <v>1937500</v>
      </c>
    </row>
    <row spans="1:6" r="5">
      <c s="4" t="s" r="A5">
        <v>186</v>
      </c>
      <c s="7" t="n" r="B5">
        <v>473784</v>
      </c>
      <c s="5" t="n" r="D5">
        <v>473784</v>
      </c>
      <c s="7" t="n" r="F5">
        <v>336633</v>
      </c>
    </row>
    <row spans="1:6" r="6">
      <c s="4" t="s" r="A6">
        <v>80</v>
      </c>
      <c s="7" t="n" r="B6">
        <v>47780</v>
      </c>
      <c s="7" t="n" r="C6">
        <v>41478</v>
      </c>
      <c s="7" t="n" r="D6">
        <v>137152</v>
      </c>
      <c s="7" t="n" r="E6">
        <v>11845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55</v>
      </c>
      <c s="2" t="s" r="B1">
        <v>2</v>
      </c>
      <c s="2" t="s" r="C1">
        <v>28</v>
      </c>
    </row>
    <row spans="1:3" r="2">
      <c s="3" t="s" r="A2">
        <v>56</v>
      </c>
    </row>
    <row spans="1:3" r="3">
      <c s="4" t="s" r="A3">
        <v>57</v>
      </c>
      <c s="8" t="n" r="B3">
        <v>0.001</v>
      </c>
      <c s="8" t="n" r="C3">
        <v>0.001</v>
      </c>
    </row>
    <row spans="1:3" r="4">
      <c s="4" t="s" r="A4">
        <v>58</v>
      </c>
      <c s="5" t="n" r="B4">
        <v>10000000</v>
      </c>
      <c s="5" t="n" r="C4">
        <v>10000000</v>
      </c>
    </row>
    <row spans="1:3" r="5">
      <c s="4" t="s" r="A5">
        <v>59</v>
      </c>
      <c s="5" t="n" r="B5">
        <v>1042753</v>
      </c>
      <c s="5" t="n" r="C5">
        <v>1042753</v>
      </c>
    </row>
    <row spans="1:3" r="6">
      <c s="4" t="s" r="A6">
        <v>60</v>
      </c>
      <c s="5" t="n" r="B6">
        <v>1042753</v>
      </c>
      <c s="5" t="n" r="C6">
        <v>1042753</v>
      </c>
    </row>
    <row spans="1:3" r="7">
      <c s="4" t="s" r="A7">
        <v>61</v>
      </c>
      <c s="7" t="n" r="B7">
        <v>1042753</v>
      </c>
      <c s="7" t="n" r="C7">
        <v>1042753</v>
      </c>
    </row>
    <row spans="1:3" r="8">
      <c s="4" t="s" r="A8">
        <v>62</v>
      </c>
      <c s="8" t="n" r="B8">
        <v>0.015</v>
      </c>
      <c s="8" t="n" r="C8">
        <v>0.015</v>
      </c>
    </row>
    <row spans="1:3" r="9">
      <c s="4" t="s" r="A9">
        <v>63</v>
      </c>
      <c s="5" t="n" r="B9">
        <v>200000000</v>
      </c>
      <c s="5" t="n" r="C9">
        <v>200000000</v>
      </c>
    </row>
    <row spans="1:3" r="10">
      <c s="4" t="s" r="A10">
        <v>64</v>
      </c>
      <c s="5" t="n" r="B10">
        <v>81892352</v>
      </c>
      <c s="5" t="n" r="C10">
        <v>81892352</v>
      </c>
    </row>
    <row spans="1:3" r="11">
      <c s="4" t="s" r="A11">
        <v>65</v>
      </c>
      <c s="5" t="n" r="B11">
        <v>81892352</v>
      </c>
      <c s="5" t="n" r="C11">
        <v>818923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t="s" r="A1">
        <v>66</v>
      </c>
      <c s="2" t="s" r="B1">
        <v>67</v>
      </c>
      <c s="2" t="s" r="D1">
        <v>1</v>
      </c>
    </row>
    <row spans="1:5" r="2">
      <c s="2" t="s" r="B2">
        <v>2</v>
      </c>
      <c s="2" t="s" r="C2">
        <v>68</v>
      </c>
      <c s="2" t="s" r="D2">
        <v>2</v>
      </c>
      <c s="2" t="s" r="E2">
        <v>68</v>
      </c>
    </row>
    <row spans="1:5" r="3">
      <c s="3" t="s" r="A3">
        <v>69</v>
      </c>
    </row>
    <row spans="1:5" r="4">
      <c s="4" t="s" r="A4">
        <v>70</v>
      </c>
      <c s="7" t="n" r="B4">
        <v>2380296</v>
      </c>
      <c s="7" t="n" r="C4">
        <v>0</v>
      </c>
      <c s="7" t="n" r="D4">
        <v>2380412</v>
      </c>
      <c s="7" t="n" r="E4">
        <v>51192</v>
      </c>
    </row>
    <row spans="1:5" r="5">
      <c s="4" t="s" r="A5">
        <v>71</v>
      </c>
      <c s="5" t="n" r="B5">
        <v>0</v>
      </c>
      <c s="5" t="n" r="C5">
        <v>500000</v>
      </c>
      <c s="5" t="n" r="D5">
        <v>0</v>
      </c>
      <c s="5" t="n" r="E5">
        <v>1500000</v>
      </c>
    </row>
    <row spans="1:5" r="6">
      <c s="4" t="s" r="A6">
        <v>72</v>
      </c>
      <c s="5" t="n" r="B6">
        <v>45000</v>
      </c>
      <c s="5" t="n" r="C6">
        <v>16502</v>
      </c>
      <c s="5" t="n" r="D6">
        <v>61011</v>
      </c>
      <c s="5" t="n" r="E6">
        <v>16502</v>
      </c>
    </row>
    <row spans="1:5" r="7">
      <c s="4" t="s" r="A7">
        <v>73</v>
      </c>
      <c s="5" t="n" r="B7">
        <v>2425296</v>
      </c>
      <c s="5" t="n" r="C7">
        <v>516502</v>
      </c>
      <c s="5" t="n" r="D7">
        <v>2441423</v>
      </c>
      <c s="5" t="n" r="E7">
        <v>1567694</v>
      </c>
    </row>
    <row spans="1:5" r="8">
      <c s="3" t="s" r="A8">
        <v>74</v>
      </c>
    </row>
    <row spans="1:5" r="9">
      <c s="4" t="s" r="A9">
        <v>75</v>
      </c>
      <c s="5" t="n" r="B9">
        <v>1334311</v>
      </c>
      <c s="5" t="n" r="C9">
        <v>113472</v>
      </c>
      <c s="5" t="n" r="D9">
        <v>1334311</v>
      </c>
      <c s="5" t="n" r="E9">
        <v>159539</v>
      </c>
    </row>
    <row spans="1:5" r="10">
      <c s="4" t="s" r="A10">
        <v>76</v>
      </c>
      <c s="5" t="n" r="B10">
        <v>793359</v>
      </c>
      <c s="5" t="n" r="C10">
        <v>351794</v>
      </c>
      <c s="5" t="n" r="D10">
        <v>1869195</v>
      </c>
      <c s="5" t="n" r="E10">
        <v>1194174</v>
      </c>
    </row>
    <row spans="1:5" r="11">
      <c s="4" t="s" r="A11">
        <v>77</v>
      </c>
      <c s="5" t="n" r="B11">
        <v>375161</v>
      </c>
      <c s="5" t="n" r="C11">
        <v>414703</v>
      </c>
      <c s="5" t="n" r="D11">
        <v>1028836</v>
      </c>
      <c s="5" t="n" r="E11">
        <v>1216108</v>
      </c>
    </row>
    <row spans="1:5" r="12">
      <c s="4" t="s" r="A12">
        <v>78</v>
      </c>
      <c s="5" t="n" r="B12">
        <v>-77535</v>
      </c>
      <c s="5" t="n" r="C12">
        <v>-363467</v>
      </c>
      <c s="5" t="n" r="D12">
        <v>-1790919</v>
      </c>
      <c s="5" t="n" r="E12">
        <v>-1002127</v>
      </c>
    </row>
    <row spans="1:5" r="13">
      <c s="3" t="s" r="A13">
        <v>79</v>
      </c>
    </row>
    <row spans="1:5" r="14">
      <c s="4" t="s" r="A14">
        <v>80</v>
      </c>
      <c s="5" t="n" r="B14">
        <v>-263784</v>
      </c>
      <c s="5" t="n" r="C14">
        <v>-172132</v>
      </c>
      <c s="5" t="n" r="D14">
        <v>-657237</v>
      </c>
      <c s="5" t="n" r="E14">
        <v>-478112</v>
      </c>
    </row>
    <row spans="1:5" r="15">
      <c s="4" t="s" r="A15">
        <v>81</v>
      </c>
      <c s="5" t="n" r="B15">
        <v>-263784</v>
      </c>
      <c s="5" t="n" r="C15">
        <v>-172132</v>
      </c>
      <c s="5" t="n" r="D15">
        <v>-657237</v>
      </c>
      <c s="5" t="n" r="E15">
        <v>-478112</v>
      </c>
    </row>
    <row spans="1:5" r="16">
      <c s="4" t="s" r="A16">
        <v>82</v>
      </c>
      <c s="5" t="n" r="B16">
        <v>-341319</v>
      </c>
      <c s="5" t="n" r="C16">
        <v>-535599</v>
      </c>
      <c s="5" t="n" r="D16">
        <v>-2448156</v>
      </c>
      <c s="5" t="n" r="E16">
        <v>-1480239</v>
      </c>
    </row>
    <row spans="1:5" r="17">
      <c s="4" t="s" r="A17">
        <v>83</v>
      </c>
      <c s="5" t="n" r="B17">
        <v>11250</v>
      </c>
      <c s="5" t="n" r="C17">
        <v>4126</v>
      </c>
      <c s="5" t="n" r="D17">
        <v>15253</v>
      </c>
      <c s="5" t="n" r="E17">
        <v>4126</v>
      </c>
    </row>
    <row spans="1:5" r="18">
      <c s="4" t="s" r="A18">
        <v>84</v>
      </c>
      <c s="5" t="n" r="B18">
        <v>-352569</v>
      </c>
      <c s="5" t="n" r="C18">
        <v>-539725</v>
      </c>
      <c s="5" t="n" r="D18">
        <v>-2463409</v>
      </c>
      <c s="5" t="n" r="E18">
        <v>-1484365</v>
      </c>
    </row>
    <row spans="1:5" r="19">
      <c s="4" t="s" r="A19">
        <v>82</v>
      </c>
      <c s="7" t="n" r="B19">
        <v>-341319</v>
      </c>
      <c s="7" t="n" r="C19">
        <v>-535599</v>
      </c>
      <c s="7" t="n" r="D19">
        <v>-2448156</v>
      </c>
      <c s="7" t="n" r="E19">
        <v>-1480239</v>
      </c>
    </row>
    <row spans="1:5" r="20">
      <c s="4" t="s" r="A20">
        <v>85</v>
      </c>
      <c s="7" t="n" r="B20">
        <v>0</v>
      </c>
      <c s="9" t="n" r="C20">
        <v>-0.01</v>
      </c>
      <c s="9" t="n" r="D20">
        <v>-0.03</v>
      </c>
      <c s="9" t="n" r="E20">
        <v>-0.02</v>
      </c>
    </row>
    <row spans="1:5" r="21">
      <c s="4" t="s" r="A21">
        <v>86</v>
      </c>
      <c s="5" t="n" r="B21">
        <v>81892352</v>
      </c>
      <c s="5" t="n" r="C21">
        <v>81892352</v>
      </c>
      <c s="5" t="n" r="D21">
        <v>81892352</v>
      </c>
      <c s="5" t="n" r="E21">
        <v>818923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7</v>
      </c>
      <c s="2" t="s" r="B1">
        <v>1</v>
      </c>
    </row>
    <row spans="1:3" r="2">
      <c s="2" t="s" r="B2">
        <v>2</v>
      </c>
      <c s="2" t="s" r="C2">
        <v>68</v>
      </c>
    </row>
    <row spans="1:3" r="3">
      <c s="3" t="s" r="A3">
        <v>88</v>
      </c>
    </row>
    <row spans="1:3" r="4">
      <c s="4" t="s" r="A4">
        <v>82</v>
      </c>
      <c s="7" t="n" r="B4">
        <v>-2448156</v>
      </c>
      <c s="7" t="n" r="C4">
        <v>-1480239</v>
      </c>
    </row>
    <row spans="1:3" r="5">
      <c s="3" t="s" r="A5">
        <v>89</v>
      </c>
    </row>
    <row spans="1:3" r="6">
      <c s="4" t="s" r="A6">
        <v>90</v>
      </c>
      <c s="5" t="n" r="B6">
        <v>16415</v>
      </c>
      <c s="5" t="n" r="C6">
        <v>12832</v>
      </c>
    </row>
    <row spans="1:3" r="7">
      <c s="4" t="s" r="A7">
        <v>91</v>
      </c>
      <c s="5" t="n" r="B7">
        <v>1334311</v>
      </c>
      <c s="5" t="n" r="C7">
        <v>37897</v>
      </c>
    </row>
    <row spans="1:3" r="8">
      <c s="4" t="s" r="A8">
        <v>92</v>
      </c>
      <c s="5" t="n" r="B8">
        <v>0</v>
      </c>
      <c s="5" t="n" r="C8">
        <v>113472</v>
      </c>
    </row>
    <row spans="1:3" r="9">
      <c s="3" t="s" r="A9">
        <v>93</v>
      </c>
    </row>
    <row spans="1:3" r="10">
      <c s="4" t="s" r="A10">
        <v>32</v>
      </c>
      <c s="5" t="n" r="B10">
        <v>-900428</v>
      </c>
      <c s="5" t="n" r="C10">
        <v>-32814</v>
      </c>
    </row>
    <row spans="1:3" r="11">
      <c s="4" t="s" r="A11">
        <v>31</v>
      </c>
      <c s="5" t="n" r="B11">
        <v>2339</v>
      </c>
      <c s="5" t="n" r="C11">
        <v>6680</v>
      </c>
    </row>
    <row spans="1:3" r="12">
      <c s="4" t="s" r="A12">
        <v>94</v>
      </c>
      <c s="5" t="n" r="B12">
        <v>-1599558</v>
      </c>
      <c s="5" t="n" r="C12">
        <v>-29504</v>
      </c>
    </row>
    <row spans="1:3" r="13">
      <c s="4" t="s" r="A13">
        <v>36</v>
      </c>
      <c s="5" t="n" r="B13">
        <v>0</v>
      </c>
      <c s="5" t="n" r="C13">
        <v>-32338</v>
      </c>
    </row>
    <row spans="1:3" r="14">
      <c s="4" t="s" r="A14">
        <v>95</v>
      </c>
      <c s="5" t="n" r="B14">
        <v>187500</v>
      </c>
      <c s="5" t="n" r="C14">
        <v>187500</v>
      </c>
    </row>
    <row spans="1:3" r="15">
      <c s="4" t="s" r="A15">
        <v>39</v>
      </c>
      <c s="5" t="n" r="B15">
        <v>16388</v>
      </c>
      <c s="5" t="n" r="C15">
        <v>-138433</v>
      </c>
    </row>
    <row spans="1:3" r="16">
      <c s="4" t="s" r="A16">
        <v>96</v>
      </c>
      <c s="5" t="n" r="B16">
        <v>1148327</v>
      </c>
      <c s="5" t="n" r="C16">
        <v>488986</v>
      </c>
    </row>
    <row spans="1:3" r="17">
      <c s="4" t="s" r="A17">
        <v>97</v>
      </c>
      <c s="5" t="n" r="B17">
        <v>-2242862</v>
      </c>
      <c s="5" t="n" r="C17">
        <v>-865961</v>
      </c>
    </row>
    <row spans="1:3" r="18">
      <c s="3" t="s" r="A18">
        <v>98</v>
      </c>
    </row>
    <row spans="1:3" r="19">
      <c s="4" t="s" r="A19">
        <v>99</v>
      </c>
      <c s="5" t="n" r="B19">
        <v>0</v>
      </c>
      <c s="5" t="n" r="C19">
        <v>-73850</v>
      </c>
    </row>
    <row spans="1:3" r="20">
      <c s="4" t="s" r="A20">
        <v>100</v>
      </c>
      <c s="5" t="n" r="B20">
        <v>0</v>
      </c>
      <c s="5" t="n" r="C20">
        <v>-73850</v>
      </c>
    </row>
    <row spans="1:3" r="21">
      <c s="3" t="s" r="A21">
        <v>101</v>
      </c>
    </row>
    <row spans="1:3" r="22">
      <c s="4" t="s" r="A22">
        <v>102</v>
      </c>
      <c s="5" t="n" r="B22">
        <v>0</v>
      </c>
      <c s="5" t="n" r="C22">
        <v>-35000</v>
      </c>
    </row>
    <row spans="1:3" r="23">
      <c s="4" t="s" r="A23">
        <v>103</v>
      </c>
      <c s="5" t="n" r="B23">
        <v>1400000</v>
      </c>
      <c s="5" t="n" r="C23">
        <v>2090000</v>
      </c>
    </row>
    <row spans="1:3" r="24">
      <c s="4" t="s" r="A24">
        <v>104</v>
      </c>
      <c s="5" t="n" r="B24">
        <v>-250000</v>
      </c>
      <c s="5" t="n" r="C24">
        <v>0</v>
      </c>
    </row>
    <row spans="1:3" r="25">
      <c s="4" t="s" r="A25">
        <v>105</v>
      </c>
      <c s="5" t="n" r="B25">
        <v>2550000</v>
      </c>
      <c s="5" t="n" r="C25">
        <v>0</v>
      </c>
    </row>
    <row spans="1:3" r="26">
      <c s="4" t="s" r="A26">
        <v>106</v>
      </c>
      <c s="5" t="n" r="B26">
        <v>-1022500</v>
      </c>
      <c s="5" t="n" r="C26">
        <v>-1376856</v>
      </c>
    </row>
    <row spans="1:3" r="27">
      <c s="4" t="s" r="A27">
        <v>107</v>
      </c>
      <c s="5" t="n" r="B27">
        <v>0</v>
      </c>
      <c s="5" t="n" r="C27">
        <v>-35000</v>
      </c>
    </row>
    <row spans="1:3" r="28">
      <c s="4" t="s" r="A28">
        <v>108</v>
      </c>
      <c s="5" t="n" r="B28">
        <v>2677500</v>
      </c>
      <c s="5" t="n" r="C28">
        <v>643144</v>
      </c>
    </row>
    <row spans="1:3" r="29">
      <c s="4" t="s" r="A29">
        <v>109</v>
      </c>
      <c s="5" t="n" r="B29">
        <v>434638</v>
      </c>
      <c s="5" t="n" r="C29">
        <v>-296667</v>
      </c>
    </row>
    <row spans="1:3" r="30">
      <c s="4" t="s" r="A30">
        <v>110</v>
      </c>
      <c s="5" t="n" r="B30">
        <v>198470</v>
      </c>
      <c s="5" t="n" r="C30">
        <v>706641</v>
      </c>
    </row>
    <row spans="1:3" r="31">
      <c s="4" t="s" r="A31">
        <v>111</v>
      </c>
      <c s="5" t="n" r="B31">
        <v>633108</v>
      </c>
      <c s="5" t="n" r="C31">
        <v>409974</v>
      </c>
    </row>
    <row spans="1:3" r="32">
      <c s="3" t="s" r="A32">
        <v>112</v>
      </c>
    </row>
    <row spans="1:3" r="33">
      <c s="4" t="s" r="A33">
        <v>113</v>
      </c>
      <c s="7" t="n" r="B33">
        <v>227298</v>
      </c>
      <c s="7" t="n" r="C33">
        <v>157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14</v>
      </c>
      <c s="2" t="s" r="B1">
        <v>1</v>
      </c>
    </row>
    <row spans="1:2" r="2">
      <c s="2" t="s" r="B2">
        <v>2</v>
      </c>
    </row>
    <row spans="1:2" r="3">
      <c s="3" t="s" r="A3">
        <v>115</v>
      </c>
    </row>
    <row spans="1:2" r="4">
      <c s="4" t="s" r="A4">
        <v>114</v>
      </c>
      <c s="4" t="s" r="B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17</v>
      </c>
      <c s="2" t="s" r="B1">
        <v>1</v>
      </c>
    </row>
    <row spans="1:2" r="2">
      <c s="2" t="s" r="B2">
        <v>2</v>
      </c>
    </row>
    <row spans="1:2" r="3">
      <c s="3" t="s" r="A3">
        <v>115</v>
      </c>
    </row>
    <row spans="1:2" r="4">
      <c s="4" t="s" r="A4">
        <v>117</v>
      </c>
      <c s="4" t="s" r="B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119</v>
      </c>
      <c s="2" t="s" r="B1">
        <v>1</v>
      </c>
    </row>
    <row spans="1:2" r="2">
      <c s="2" t="s" r="B2">
        <v>2</v>
      </c>
    </row>
    <row spans="1:2" r="3">
      <c s="3" t="s" r="A3">
        <v>115</v>
      </c>
    </row>
    <row spans="1:2" r="4">
      <c s="4" t="s" r="A4">
        <v>119</v>
      </c>
      <c s="4" t="s"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21</v>
      </c>
      <c s="2" t="s" r="B1">
        <v>1</v>
      </c>
    </row>
    <row spans="1:2" r="2">
      <c s="2" t="s" r="B2">
        <v>2</v>
      </c>
    </row>
    <row spans="1:2" r="3">
      <c s="3" t="s" r="A3">
        <v>115</v>
      </c>
    </row>
    <row spans="1:2" r="4">
      <c s="4" t="s" r="A4">
        <v>121</v>
      </c>
      <c s="4" t="s" r="B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1. GENERAL</vt:lpstr>
      <vt:lpstr>2. GOING CONCERN</vt:lpstr>
      <vt:lpstr>3. CAPITALIZED PRODUCTION COSTS</vt:lpstr>
      <vt:lpstr>4. DEBT</vt:lpstr>
      <vt:lpstr>5. NOTES PAYABLE</vt:lpstr>
      <vt:lpstr>6. LOANS FROM RELATED PARTY</vt:lpstr>
      <vt:lpstr>7. LICENSING AGREEMENT - RELATE</vt:lpstr>
      <vt:lpstr>8. STOCKHOLDERS' DEFICIT</vt:lpstr>
      <vt:lpstr>9. WARRANTS</vt:lpstr>
      <vt:lpstr>10. RELATED PARTY TRANSACTIONS</vt:lpstr>
      <vt:lpstr>11. COMMITMENTS AND CONTINGENCI</vt:lpstr>
      <vt:lpstr>12. SUBSEQUENT EVENTS</vt:lpstr>
      <vt:lpstr>1. GENERAL (Policies)</vt:lpstr>
      <vt:lpstr>5. Notes Payable (Tables)</vt:lpstr>
      <vt:lpstr>9. Warrants (Tables)</vt:lpstr>
      <vt:lpstr>2. Going Concern (Details Narra</vt:lpstr>
      <vt:lpstr>3. Capitalized Production Cos22</vt:lpstr>
      <vt:lpstr>5. Notes Payable (Details)</vt:lpstr>
      <vt:lpstr>6. Loans from Related Party (De</vt:lpstr>
      <vt:lpstr>9. Warrants (Details)</vt:lpstr>
      <vt:lpstr>10. Related Party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16:59:13Z</dcterms:created>
  <dcterms:modified xmlns:dcterms="http://purl.org/dc/terms/" xmlns:xsi="http://www.w3.org/2001/XMLSchema-instance" xsi:type="dcterms:W3CDTF">2015-11-20T16:59:13Z</dcterms:modified>
  <dc:title xmlns:dc="http://purl.org/dc/elements/1.1/">Untitled</dc:title>
  <dc:description xmlns:dc="http://purl.org/dc/elements/1.1/"/>
  <dc:subject xmlns:dc="http://purl.org/dc/elements/1.1/"/>
  <cp:keywords/>
  <cp:category/>
</cp:coreProperties>
</file>